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Going Concern"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Stockholders' Equity (Details N" sheetId="16" state="visible" r:id="rId16"/>
    <sheet xmlns:r="http://schemas.openxmlformats.org/officeDocument/2006/relationships" name="Related Party Transactions (Det" sheetId="17" state="visible" r:id="rId17"/>
  </sheets>
  <definedNames/>
  <calcPr calcId="124519" fullCalcOnLoad="1"/>
</workbook>
</file>

<file path=xl/sharedStrings.xml><?xml version="1.0" encoding="utf-8"?>
<sst xmlns="http://schemas.openxmlformats.org/spreadsheetml/2006/main" uniqueCount="138">
  <si>
    <t>Document and Entity Information - shares</t>
  </si>
  <si>
    <t>3 Months Ended</t>
  </si>
  <si>
    <t>Mar. 31, 2017</t>
  </si>
  <si>
    <t>May 19, 2017</t>
  </si>
  <si>
    <t>Document And Entity Information</t>
  </si>
  <si>
    <t>Entity Registrant Name</t>
  </si>
  <si>
    <t>Quarta-Rad,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Balance Sheets - USD ($)</t>
  </si>
  <si>
    <t>Dec. 31, 2016</t>
  </si>
  <si>
    <t>Current Assets</t>
  </si>
  <si>
    <t>Cash</t>
  </si>
  <si>
    <t>Accounts receivable</t>
  </si>
  <si>
    <t>Inventory</t>
  </si>
  <si>
    <t>Subscription receivable</t>
  </si>
  <si>
    <t xml:space="preserve"> </t>
  </si>
  <si>
    <t>Total Current Assets</t>
  </si>
  <si>
    <t>TOTAL ASSETS</t>
  </si>
  <si>
    <t>Current Liabilities</t>
  </si>
  <si>
    <t>Accounts payable</t>
  </si>
  <si>
    <t>Related party payable</t>
  </si>
  <si>
    <t>Total Current Liabilities</t>
  </si>
  <si>
    <t>TOTAL LIABILITIES</t>
  </si>
  <si>
    <t>Commitments and contingencies</t>
  </si>
  <si>
    <t>STOCKHOLDERS' EQUITY</t>
  </si>
  <si>
    <t>Common Stock; Authorized 50,000,000 common shares, $0.0001 par value, 15,330,150 and 15,326,150 shares issued and outstanding on March 31, 2017 and December 31, 2016, respectively</t>
  </si>
  <si>
    <t>Additional paid-in capital</t>
  </si>
  <si>
    <t>Retained earnings</t>
  </si>
  <si>
    <t>TOTAL STOCKHOLDERS' EQUITY</t>
  </si>
  <si>
    <t>TOTAL LIABILITIES AND STOCKHOLDERS' EQUITY</t>
  </si>
  <si>
    <t>Condensed Balance Sheets (Parenthetical) - $ / shares</t>
  </si>
  <si>
    <t>Statement of Financial Position [Abstract]</t>
  </si>
  <si>
    <t>Common stock, shares authorized</t>
  </si>
  <si>
    <t>Common stock, par value</t>
  </si>
  <si>
    <t>Common stock, shares issued</t>
  </si>
  <si>
    <t>Common stock, shares outstanding</t>
  </si>
  <si>
    <t>Condensed Statements of Operations (Unaudited) - USD ($)</t>
  </si>
  <si>
    <t>Mar. 31, 2016</t>
  </si>
  <si>
    <t>Income Statement [Abstract]</t>
  </si>
  <si>
    <t>Revenues, net</t>
  </si>
  <si>
    <t>Total Revenues</t>
  </si>
  <si>
    <t>Cost of Goods Sold</t>
  </si>
  <si>
    <t>Gross Profit</t>
  </si>
  <si>
    <t>General and administrative</t>
  </si>
  <si>
    <t>Professional and consulting fees</t>
  </si>
  <si>
    <t>Operating expenses</t>
  </si>
  <si>
    <t>Net income (loss)</t>
  </si>
  <si>
    <t>Basic and diluted income (loss) per common share</t>
  </si>
  <si>
    <t>Weighted average number of common shares outstanding Basic and diluted</t>
  </si>
  <si>
    <t>Condensed Statements of Cash Flows (Unaudited) - USD ($)</t>
  </si>
  <si>
    <t>OPERATING ACTIVITIES:</t>
  </si>
  <si>
    <t>Changes in operating assets and liabilities:</t>
  </si>
  <si>
    <t>Net cash used in operating activities</t>
  </si>
  <si>
    <t>FINANCING ACTIVITIES</t>
  </si>
  <si>
    <t>Proceeds from the issuance of common stock</t>
  </si>
  <si>
    <t>Net cash provided by financing activities</t>
  </si>
  <si>
    <t>Net change in cash for period</t>
  </si>
  <si>
    <t>Cash, beginning of period</t>
  </si>
  <si>
    <t>Cash, end of period</t>
  </si>
  <si>
    <t>Supplemental cash flow information:</t>
  </si>
  <si>
    <t>Cash paid of interest</t>
  </si>
  <si>
    <t>Cash paid for income taxes</t>
  </si>
  <si>
    <t>Basis of Presentation</t>
  </si>
  <si>
    <t>Organization, Consolidation and Presentation of Financial Statements [Abstract]</t>
  </si>
  <si>
    <t>NOTE 1 - BASIS OF PRESENTATION The condensed balance sheet of Quarta-Rad,
Inc. (the “Company”) as of March 31, 2017, and the condensed statements of operations and cash flows for the three-month
period ended March 31, 2017 and 2016, have not been audited. However, in the opinion of management, such information includes all
adjustments (consisting only of normal recurring adjustments), which are necessary to properly reflect the financial position of
the Company as of March 31, 2017, the results of operations and cash flows for the three-months ended March 31, 2017 and 2016. The condensed balance sheet as of
December 31, 2016 has been derived from audited financial statements. Certain information and notes normally included in
condensed financial statements prepared in accordance with accounting principles generally accepted in the United States
of America (“U.S. GAAP”) have been condensed or omitted, although management believes that the disclosures are
adequate to make the information presented not misleading. Interim period results are not necessarily indicative of the
results to be achieved for an entire year. These condensed financial statements should be read in conjunction with the
audited financial statements and notes thereto included in the Company’s annual report on Form 10-K for the year ended
December 31, 2016.</t>
  </si>
  <si>
    <t>Nature of Business</t>
  </si>
  <si>
    <t>NOTE 2 - NATURE OF BUSINESS The Company distributes detection devices,
including but not limited to Geiger counters, to homeowners and interested customers in North America. The Company targets homebuilders
and home renovation contractors.</t>
  </si>
  <si>
    <t>Summary of Significant Accounting Policies</t>
  </si>
  <si>
    <t>Accounting Policies [Abstract]</t>
  </si>
  <si>
    <t>NOTE 3 - SUMMARY OF SIGNIFICANT ACCOUNTING
POLICIES Use of Estimates and Assumptions The preparation of financial statements in
conformity with U.S. GAAP requires management to make estimates and judgments that affect the reported amounts of assets, liabilities
and disclosure of contingent assets and liabilities at the date of the financial statements and reported amounts of revenues and
expenses during the reporting periods. Significant estimates made by management include,
among others, provisions for the valuation of accounts receivable and the recoverability of inventory. The Company bases its estimates
on historical experience, knowledge of current conditions and belief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actual results, future results
of operations will be affected. Stock Based Compensation Accounting Standards Codification (“ASC”)
718 “Compensation - Stock Compensation” a b The Company accounts for stock-based compensation
issued to non-employees and consultants in accordance with the provisions of ASC 505-50 “Equity - Based Payments to Non-Employees.” Advertising The Company expenses advertising costs, consisting
primarily of placement in multiple publications, along with design and printing costs of sales materials, when incurred. Advertising
expense for the three months ended March 31, 2017 and 2016, amounted to $5,540, and $5,368, respectively. 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As of December 31, 2016, we have analyzed filing
positions in each of the federal and state jurisdictions where we are required to file income tax returns, as well as all open
tax years in these jurisdictions. We have identified the U.S. federal and Delaware as our “major” tax jurisdictions.
Generally, we remain subject to Internal Revenue Service examination of our 2011 through 2016 Delaware Tax Returns. However, we
have certain tax attribute carry 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 Inventory Inventories are stated at the lower of cost
or net realizable value. The Company periodically reviews the value of items in inventory and provides write-downs or write-offs of inventory
based on its assessment of market conditions. Write-downs and write-offs are charged to cost of goods sold. The Company’s
inventory consists of finished goods available for sale. Earnings per Share The Company’s basic earnings per share
are calculated by dividing its net income (loss) available to common stockholders by the weighted average number of common shares outstanding
for the period. The Company’s dilutive earnings per share is calculated by dividing its net income available to common shareholders
by the diluted weighted average number of shares outstanding during the period. The diluted weighted average number of shares outstanding
is the basic weighted number of shares adjusted for any potentially dilutive debt or equity instruments. Fair Value of Financial Instruments The Company’s financial instruments as
defined by FASB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Revenue Recognition Securities and Exchange Commission Staff Accounting
Bulletin (“SAB”) 101, Revenue Recognition The Company evaluates the criteria of Financial
Accounting Standards Board (“FASB”) Emerging Issues Task Force (“EITF”) Issue No. 99-19, Reporting Revenue
Gross as a Principal Versus Net as an Agent, The Company imports the goods and pays the
import and delivery costs and forwards the goods to a public warehouse. Goods are held by the Company at a public warehouse until
the customers requested ship date. The Company arranging for the maintenance of the Goods while in the warehouse at its expense.
The Company has title to the Goods when shipped from the manufacturer and in the public warehouse. The Company believes it meets the indicators
for gross reporting. The Company is the primary obligor, it has inventory risk, it has the ability to determine the price it sells
the products to customers, it can change the product, it has supplier discretion, it can determine the nature, type, characteristics
and specification of the products, it has physical risk of inventory as it purchases the products and assumes the risk of sale,
and it has the credit risk for the customer to pay. Revenue is recognized upon shipment of goods
from the public warehouse to the customers, which is when title transfers to the customers. Shipping and handling costs billed to the customers
are recorded in sales. Shipping and handling costs as incurred by the Company are recorded in cost of sales. The Company’s financial statements
are prepared under the accrual method of accounting. Revenues are recognized when evidence of an agreement exists, the price
is fixed or determinable, collectability is reasonably assured and goods have been delivered or services performed. Please
refer to Note 5 for related party transactions. The Company reports its revenues as gross revenues rather than net revenues
since the Company’s revenues are from unrelated, third party sales rather than consignment sales for its related
party. Recent Accounting Pronouncements In August 2016, the FASB issued ASU No. 2016-15,
Statement of Cash Flows (Topic 230) – Classification of Certain Cash Receipts and Cash Payments. This ASU provides clarification
regarding how certain cash receipts and cash payments are presented and classified in the statement of cash flows. This ASU addresses
eight specific cash flow issues with the objective of reducing the existing diversity in practice. The issues addressed in this
ASU that will affect us is classifying debt prepayments or debt extinguishment costs and contingent consideration payments made
after a business combination. This update is effective for annual and interim periods beginning after December 15, 2017, and interim
periods within that reporting period and is to be applied using a retrospective transition method to each period presented. Early
adoption is permitted. We have elected to early adopt ASU 2016-15 as of January 1, 2017. The adoption of this ASU did not have
a material impact on our condensed financial position, results of operations and related disclosures and had no other impact to
the accompanying condensed statement of cash flows for the three months ended March 31, 2017 and 2016. In March 2016, the FASB issued ASU No. 2016-09,
Improvements to Employee Share-Based Payment Accounting, which amends ASC Topic 718, Compensation - Stock Compensation. The ASU
involves several aspects of the accounting for share-based payment transactions, including the income tax consequences, forfeitures,
classification of awards as either equity or liabilities and classification on the statement of cash flows. Certain of these changes
are required to be applied retrospectively, while other changes are required to be applied prospectively. ASU 2016-09 is effective
for public business entities for annual reporting periods beginning after December 15, 2016, and interim periods within that reporting
period. Early adoption will be permitted in any interim or annual period, with any adjustments reflected as of the beginning of
the fiscal year of adoption. As a result of the adoption of this ASU as of January 1, 2017, we have made an entity-wide accounting
policy election to account for forfeitures when they occur. There is no cumulative-effect adjustment as a result of the adoption
of this ASU as our estimated forfeiture rate prior to adoption of this ASU was 0%. The adoption of this ASU did not have a material
impact on our condensed financial statements and related disclosures. In November 2015, the FASB issued ASU No. 2015-17,
Balance Sheet Classification of Deferred Taxes. Current U.S.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will align the presentation of deferred income tax assets and liabilities with International Financial Reporting Standards (IFRS)
and are effective for fiscal years after December 15, 2016, including interim periods within those annual periods. The adoption
of this ASU as of January 1, 2017 did not have a material impact on our condensed financial statements and related disclosures. In July 2015, the FASB issued ASU No.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The amendments in this ASU more closely align the measurement of inventory in U.S.
GAAP with the measurement of inventory in IFRS. For public business entities, the amendments are effective for fiscal years beginning
after December 15, 2016, including interim periods within those fiscal years. The amendments should be applied prospectively with
earlier application permitted as of the beginning of an interim or annual reporting period. The adoption of this ASU as of January
1, 2017 did not have a material impact on our condensed financial statements and related disclosures. In August 2014, the FASB issued ASU 2014-15,
Disclosure of Uncertainties about an Entity’s Ability to Continue as a Going Concern. This ASU 2014-15 describes how an
entity should assess its ability to meet obligations and sets rules for how this information should be disclosed in the condensed
financial statements. The standard provides accounting guidance that will be used along with existing auditing standards. The
ASU 2014-15 is effective for the annual period ending after December 15, 2016. Early application is permitted. The adoption of
this ASU as of January 1, 2017 did not have a material impact on our condensed financial statements and related disclosures.</t>
  </si>
  <si>
    <t>Stockholders' Equity</t>
  </si>
  <si>
    <t>Equity [Abstract]</t>
  </si>
  <si>
    <t>NOTE 4–STOCKHOLDERS’ EQUITY The Company was formed with one class of no
par value common stock and was authorized to issue 1,500 common shares. The Company amended its Certificate of Incorporation to
increase its authorized shares to 50,000,000, $0.0001 par value and effectuated a 10,000 to 1 forward split. Voting rights are
not cumulative and, therefore, the holders of more than 50% of the common stock could, if they chose to do so, elect all of the
directors of the Company. From September 27, 2016 to December 20, 2016,
the Company issued 330,150 shares of its $0.0001 par value common stock at a price of $0.20 for $66,030. During the three months
ended March 31, 2017, the Company recorded an $800 increase to additional paid-in capital to true up such balance. The shares
were sold pursuant to the Company’s effective registration statement. $5,000 of such funds were received in February and
March 2017.</t>
  </si>
  <si>
    <t>Related Party Transactions</t>
  </si>
  <si>
    <t>Related Party Transactions [Abstract]</t>
  </si>
  <si>
    <t>NOTE 5–RELATED PARTY TRANSACTIONS The Company sells radiation monitors and to
date has purchased all of its inventory from a company in Russia, which is owned by the Company’s minority shareholder. Total
inventory purchased was $154,890 and $564,444 for the three months ended March 31, 2017 and for the year ended December 31, 2016,
respectively. The Company owes the Russian affiliate $8,686 and $33,726 and such amount is included in related party payables in
the accompanying balance sheet at March 31, 2017 and December 31, 2016, respectively. The related payable balance is related to
research and development costs incurred in 2016. Since inception, the Company has not compensated
its CEO, who is the majority shareholder, and, as of March 31, 2017 and December 31, 2016, is approximately $20,000 and approximately $44,000, respectively,
for expenses paid by the shareholder on behalf of the Company.</t>
  </si>
  <si>
    <t>Commitments and Contingencies</t>
  </si>
  <si>
    <t>Commitments and Contingencies Disclosure [Abstract]</t>
  </si>
  <si>
    <t>NOTE 6– COMMITMENTS AND CONTINGENCIES Legal In the normal course of business, the Company
may become involved in various legal proceedings. The Company knows of no pending or threatened legal proceeding to which the
Company is or will be a party that, if successful, might result in material adverse change in the Company’s business, properties
or financial condition.</t>
  </si>
  <si>
    <t>Going Concern</t>
  </si>
  <si>
    <t>NOTE 7–GOING CONCERN The Company’s financial statements are
prepared using U.S. GAAP applicable to a going concern, which contemplates the realization of assets and liquidation of liabilities
in the normal course of business. While the Company has established sources of capital to cover its operating costs, it incurred
a loss in 2016 and cannot support a salary for its CEO, which causes substantial doubt about its ability to continue as a going
concern. The ability of the Company to continue as a going concern is dependent on the Company obtaining adequate capital to implement
its business plan. If the Company is unable to obtain adequate capital, it could be forced to cease operations. Management intends to focus on raising funds
going forward. The Company cannot provide any assurance or guarantee that it will be able to raise funds. Potential investors must
be aware if it is unable to raise funds through the sale of its common stock and generate sufficient revenues, any investment made
into the Company would be lost in its entirety.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ubsequent Events</t>
  </si>
  <si>
    <t>Subsequent Events [Abstract]</t>
  </si>
  <si>
    <t>NOTE 8–SUBSEQUENT EVENTS The Company has performed an evaluation of
events occurring subsequent to March 31, 2017 through May 19, 2017. Based on its evaluation, there is nothing to be disclosed
herein.</t>
  </si>
  <si>
    <t>Summary of Significant Accounting Policies (Policies)</t>
  </si>
  <si>
    <t>Use of Estimates and Assumptions</t>
  </si>
  <si>
    <t>Use of Estimates and Assumptions The preparation of financial statements in
conformity with U.S. GAAP requires management to make estimates and judgments that affect the reported amounts of assets, liabilities
and disclosure of contingent assets and liabilities at the date of the financial statements and reported amounts of revenues and
expenses during the reporting periods. Significant estimates made by management include,
among others, provisions for the valuation of accounts receivable and the recoverability of inventory. The Company bases its estimates
on historical experience, knowledge of current conditions and belief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actual results, future results
of operations will be affected.</t>
  </si>
  <si>
    <t>Stock Based Compensation</t>
  </si>
  <si>
    <t>Stock Based Compensation Accounting Standards Codification (“ASC”)
718 “Compensation - Stock Compensation” a b The Company accounts for stock-based compensation
issued to non-employees and consultants in accordance with the provisions of ASC 505-50 “Equity - Based Payments to Non-Employees.”</t>
  </si>
  <si>
    <t>Advertising</t>
  </si>
  <si>
    <t>Advertising The Company expenses advertising costs, consisting
primarily of placement in multiple publications, along with design and printing costs of sales materials, when incurred. Advertising
expense for the three months ended March 31, 2017 and 2016, amounted to $5,540, and $5,368, respectively.</t>
  </si>
  <si>
    <t>Income Taxes</t>
  </si>
  <si>
    <t>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As of December 31, 2016, we have analyzed filing
positions in each of the federal and state jurisdictions where we are required to file income tax returns, as well as all open
tax years in these jurisdictions. We have identified the U.S. federal and Delaware as our “major” tax jurisdictions.
Generally, we remain subject to Internal Revenue Service examination of our 2011 through 2016 Delaware Tax Returns. However, we
have certain tax attribute carry 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t>
  </si>
  <si>
    <t>Inventory Inventories are stated at the lower of cost
or net realizable value. The Company periodically reviews the value of items in inventory and provides write-downs or write-offs of inventory
based on its assessment of market conditions. Write-downs and write-offs are charged to cost of goods sold. The Company’s
inventory consists of finished goods available for sale.</t>
  </si>
  <si>
    <t>Earnings per Share</t>
  </si>
  <si>
    <t>Earnings per Share The Company’s basic earnings per share
are calculated by dividing its net income (loss) available to common stockholders by the weighted average number of common shares outstanding
for the period. The Company’s dilutive earnings per share is calculated by dividing its net income available to common shareholders
by the diluted weighted average number of shares outstanding during the period. The diluted weighted average number of shares
outstanding is the basic weighted number of shares adjusted for any potentially dilutive debt or equity instruments.</t>
  </si>
  <si>
    <t>Fair Value of Financial Instruments</t>
  </si>
  <si>
    <t>Fair Value of Financial Instruments The Company’s financial instruments as
defined by FASB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t>
  </si>
  <si>
    <t>Revenue Recognition</t>
  </si>
  <si>
    <t>Revenue Recognition Securities and Exchange Commission Staff Accounting
Bulletin (“SAB”) 101, Revenue Recognition The Company evaluates the criteria of Financial
Accounting Standards Board (“FASB”) Emerging Issues Task Force (“EITF”) Issue No. 99-19, Reporting Revenue
Gross as a Principal Versus Net as an Agent, The Company imports the goods and pays the
import and delivery costs and forwards the goods to a public warehouse. Goods are held by the Company at a public warehouse until
the customers requested ship date. The Company arranging for the maintenance of the Goods while in the warehouse at its expense.
The Company has title to the Goods when shipped from the manufacturer and in the public warehouse. The Company believes it meets the indicators
for gross reporting. The Company is the primary obligor, it has inventory risk, it has the ability to determine the price it sells
the products to customers, it can change the product, it has supplier discretion, it can determine the nature, type, characteristics
and specification of the products, it has physical risk of inventory as it purchases the products and assumes the risk of sale,
and it has the credit risk for the customer to pay. Revenue is recognized upon shipment of goods
from the public warehouse to the customers, which is when title transfers to the customers. Shipping and handling costs billed to the customers
are recorded in sales. Shipping and handling costs as incurred by the Company are recorded in cost of sales. The Company’s financial statements are
prepared under the accrual method of accounting. Revenues are recognized when evidence of an agreement exists, the price is fixed
or determinable, collectability is reasonably assured and goods have been delivered or services performed. Please refer to Note
5 for related party transactions. The Company reports its revenues as gross revenues rather than net revenues
since the Company’s revenues are from unrelated, third party sales rather than consignment sales for its related party.</t>
  </si>
  <si>
    <t>Recent Accounting Pronouncements</t>
  </si>
  <si>
    <t>Recent Accounting Pronouncements In August 2016, the FASB issued ASU No. 2016-15,
Statement of Cash Flows (Topic 230) – Classification of Certain Cash Receipts and Cash Payments. This ASU provides clarification
regarding how certain cash receipts and cash payments are presented and classified in the statement of cash flows. This ASU addresses
eight specific cash flow issues with the objective of reducing the existing diversity in practice. The issues addressed in this
ASU that will affect us is classifying debt prepayments or debt extinguishment costs and contingent consideration payments made
after a business combination. This update is effective for annual and interim periods beginning after December 15, 2017, and interim
periods within that reporting period and is to be applied using a retrospective transition method to each period presented. Early
adoption is permitted. We have elected to early adopt ASU 2016-15 as of January 1, 2017. The adoption of this ASU did not have
a material impact on our condensed financial position, results of operations and related disclosures and had no other impact to
the accompanying condensed statement of cash flows for the three months ended March 31, 2017 and 2016. In March 2016, the FASB issued ASU No. 2016-09,
Improvements to Employee Share-Based Payment Accounting, which amends ASC Topic 718, Compensation - Stock Compensation. The ASU
involves several aspects of the accounting for share-based payment transactions, including the income tax consequences, forfeitures,
classification of awards as either equity or liabilities and classification on the statement of cash flows. Certain of these changes
are required to be applied retrospectively, while other changes are required to be applied prospectively. ASU 2016-09 is effective
for public business entities for annual reporting periods beginning after December 15, 2016, and interim periods within that reporting
period. Early adoption will be permitted in any interim or annual period, with any adjustments reflected as of the beginning of
the fiscal year of adoption. As a result of the adoption of this ASU as of January 1, 2017, we have made an entity-wide accounting
policy election to account for forfeitures when they occur. There is no cumulative-effect adjustment as a result of the adoption
of this ASU as our estimated forfeiture rate prior to adoption of this ASU was 0%. The adoption of this ASU did not have a material
impact on our condensed financial statements and related disclosures. In November 2015, the FASB issued ASU No. 2015-17,
Balance Sheet Classification of Deferred Taxes. Current U.S.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will align the presentation of deferred income tax assets and liabilities with International Financial Reporting Standards (IFRS)
and are effective for fiscal years after December 15, 2016, including interim periods within those annual periods. The adoption
of this ASU as of January 1, 2017 did not have a material impact on our condensed financial statements and related disclosures. In July 2015, the FASB issued ASU No.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The amendments in this ASU more closely align the measurement of inventory in U.S.
GAAP with the measurement of inventory in IFRS. For public business entities, the amendments are effective for fiscal years beginning
after December 15, 2016, including interim periods within those fiscal years. The amendments should be applied prospectively with
earlier application permitted as of the beginning of an interim or annual reporting period. The adoption of this ASU as of January
1, 2017 did not have a material impact on our condensed financial statements and related disclosures. In August 2014, the FASB issued ASU 2014-15,
Disclosure of Uncertainties about an Entity’s Ability to Continue as a Going Concern. This ASU 2014-15 describes how an
entity should assess its ability to meet obligations and sets rules for how this information should be disclosed in the condensed
financial statements. The standard provides accounting guidance that will be used along with existing auditing standards. The
ASU 2014-15 is effective for the annual period ending after December 15, 2016. Early application is permitted. The adoption of
this ASU as of January 1, 2017 did not have a material impact on our condensed financial statements and related disclosures.</t>
  </si>
  <si>
    <t>Summary of Significant Accounting Policies (Details Narrative) - USD ($)</t>
  </si>
  <si>
    <t>Advertising expense</t>
  </si>
  <si>
    <t>Tax benefit realized upon settlement description</t>
  </si>
  <si>
    <t xml:space="preserve">greater than 50% </t>
  </si>
  <si>
    <t>Stockholders' Equity (Details Narrative) - USD ($)</t>
  </si>
  <si>
    <t>Dec. 20, 2016</t>
  </si>
  <si>
    <t>Stockholders' equity note, stock split</t>
  </si>
  <si>
    <t>10,000 to 1 forward split</t>
  </si>
  <si>
    <t>Common stock, voting rights</t>
  </si>
  <si>
    <t>Voting rights are not cumulative and, therefore, the holders of more than 50% of the common stock could, if they chose to do so, elect all of the directors of the Company.</t>
  </si>
  <si>
    <t>Number of common stock shares issued</t>
  </si>
  <si>
    <t>Number of common stock value issued</t>
  </si>
  <si>
    <t>Common stock price, per share</t>
  </si>
  <si>
    <t>Increase in additional paid-in capital</t>
  </si>
  <si>
    <t>Received an aggregate amount from issuance of common stock</t>
  </si>
  <si>
    <t>February and March, 2017 [Member]</t>
  </si>
  <si>
    <t>Common Stock [Member]</t>
  </si>
  <si>
    <t>Related Party Transactions (Details Narrative) - USD ($)</t>
  </si>
  <si>
    <t>12 Months Ended</t>
  </si>
  <si>
    <t>Inventory purchased</t>
  </si>
  <si>
    <t>Due to majority shareholder</t>
  </si>
  <si>
    <t>Russian Affiliate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496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5330150</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3</v>
      </c>
      <c r="B1" s="2" t="s">
        <v>1</v>
      </c>
    </row>
    <row r="2" spans="1:2">
      <c r="B2" s="2" t="s">
        <v>2</v>
      </c>
    </row>
    <row r="3" spans="1:2">
      <c r="A3" s="3" t="s">
        <v>77</v>
      </c>
    </row>
    <row r="4" spans="1:2">
      <c r="A4" s="4" t="s">
        <v>93</v>
      </c>
      <c r="B4" s="4" t="s">
        <v>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98</v>
      </c>
      <c r="B1" s="2" t="s">
        <v>1</v>
      </c>
    </row>
    <row r="2" spans="1:2">
      <c r="B2" s="2" t="s">
        <v>2</v>
      </c>
    </row>
    <row r="3" spans="1:2">
      <c r="A3" s="3" t="s">
        <v>82</v>
      </c>
    </row>
    <row r="4" spans="1:2">
      <c r="A4" s="4" t="s">
        <v>99</v>
      </c>
      <c r="B4" s="4" t="s">
        <v>100</v>
      </c>
    </row>
    <row r="5" spans="1:2">
      <c r="A5" s="4" t="s">
        <v>101</v>
      </c>
      <c r="B5" s="4" t="s">
        <v>102</v>
      </c>
    </row>
    <row r="6" spans="1:2">
      <c r="A6" s="4" t="s">
        <v>103</v>
      </c>
      <c r="B6" s="4" t="s">
        <v>104</v>
      </c>
    </row>
    <row r="7" spans="1:2">
      <c r="A7" s="4" t="s">
        <v>105</v>
      </c>
      <c r="B7" s="4" t="s">
        <v>106</v>
      </c>
    </row>
    <row r="8" spans="1:2">
      <c r="A8" s="4" t="s">
        <v>27</v>
      </c>
      <c r="B8" s="4" t="s">
        <v>107</v>
      </c>
    </row>
    <row r="9" spans="1:2">
      <c r="A9" s="4" t="s">
        <v>108</v>
      </c>
      <c r="B9" s="4" t="s">
        <v>109</v>
      </c>
    </row>
    <row r="10" spans="1:2">
      <c r="A10" s="4" t="s">
        <v>110</v>
      </c>
      <c r="B10" s="4" t="s">
        <v>111</v>
      </c>
    </row>
    <row r="11" spans="1:2">
      <c r="A11" s="4" t="s">
        <v>112</v>
      </c>
      <c r="B11" s="4" t="s">
        <v>113</v>
      </c>
    </row>
    <row r="12" spans="1:2">
      <c r="A12" s="4" t="s">
        <v>114</v>
      </c>
      <c r="B12" s="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8"/>
    <col customWidth="1" max="3" min="3" width="14"/>
  </cols>
  <sheetData>
    <row r="1" spans="1:3">
      <c r="A1" s="1" t="s">
        <v>116</v>
      </c>
      <c r="B1" s="2" t="s">
        <v>1</v>
      </c>
    </row>
    <row r="2" spans="1:3">
      <c r="B2" s="2" t="s">
        <v>2</v>
      </c>
      <c r="C2" s="2" t="s">
        <v>51</v>
      </c>
    </row>
    <row r="3" spans="1:3">
      <c r="A3" s="3" t="s">
        <v>82</v>
      </c>
    </row>
    <row r="4" spans="1:3">
      <c r="A4" s="4" t="s">
        <v>117</v>
      </c>
      <c r="B4" s="7" t="n">
        <v>5540</v>
      </c>
      <c r="C4" s="7" t="n">
        <v>5368</v>
      </c>
    </row>
    <row r="5" spans="1:3">
      <c r="A5" s="4" t="s">
        <v>118</v>
      </c>
      <c r="B5" s="4" t="s">
        <v>119</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s>
  <sheetData>
    <row r="1" spans="1:5">
      <c r="A1" s="1" t="s">
        <v>120</v>
      </c>
      <c r="B1" s="2" t="s">
        <v>1</v>
      </c>
    </row>
    <row r="2" spans="1:5">
      <c r="B2" s="2" t="s">
        <v>2</v>
      </c>
      <c r="C2" s="2" t="s">
        <v>121</v>
      </c>
      <c r="D2" s="2" t="s">
        <v>51</v>
      </c>
      <c r="E2" s="2" t="s">
        <v>23</v>
      </c>
    </row>
    <row r="3" spans="1:5">
      <c r="A3" s="4" t="s">
        <v>46</v>
      </c>
      <c r="B3" s="5" t="n">
        <v>50000000</v>
      </c>
      <c r="E3" s="5" t="n">
        <v>50000000</v>
      </c>
    </row>
    <row r="4" spans="1:5">
      <c r="A4" s="4" t="s">
        <v>47</v>
      </c>
      <c r="B4" s="8" t="n">
        <v>0.0001</v>
      </c>
      <c r="C4" s="8" t="n">
        <v>0.0001</v>
      </c>
      <c r="E4" s="8" t="n">
        <v>0.0001</v>
      </c>
    </row>
    <row r="5" spans="1:5">
      <c r="A5" s="4" t="s">
        <v>122</v>
      </c>
      <c r="B5" s="4" t="s">
        <v>123</v>
      </c>
    </row>
    <row r="6" spans="1:5">
      <c r="A6" s="4" t="s">
        <v>124</v>
      </c>
      <c r="B6" s="4" t="s">
        <v>125</v>
      </c>
    </row>
    <row r="7" spans="1:5">
      <c r="A7" s="4" t="s">
        <v>126</v>
      </c>
      <c r="C7" s="5" t="n">
        <v>330150</v>
      </c>
    </row>
    <row r="8" spans="1:5">
      <c r="A8" s="4" t="s">
        <v>127</v>
      </c>
      <c r="C8" s="7" t="n">
        <v>66030</v>
      </c>
    </row>
    <row r="9" spans="1:5">
      <c r="A9" s="4" t="s">
        <v>128</v>
      </c>
      <c r="C9" s="9" t="n">
        <v>0.2</v>
      </c>
    </row>
    <row r="10" spans="1:5">
      <c r="A10" s="4" t="s">
        <v>129</v>
      </c>
      <c r="B10" s="7" t="n">
        <v>800</v>
      </c>
    </row>
    <row r="11" spans="1:5">
      <c r="A11" s="4" t="s">
        <v>130</v>
      </c>
      <c r="B11" s="5" t="n">
        <v>5800</v>
      </c>
      <c r="D11" s="4" t="s">
        <v>29</v>
      </c>
    </row>
    <row r="12" spans="1:5">
      <c r="A12" s="4" t="s">
        <v>131</v>
      </c>
    </row>
    <row r="13" spans="1:5">
      <c r="A13" s="4" t="s">
        <v>130</v>
      </c>
      <c r="B13" s="7" t="n">
        <v>5000</v>
      </c>
    </row>
    <row r="14" spans="1:5">
      <c r="A14" s="4" t="s">
        <v>132</v>
      </c>
    </row>
    <row r="15" spans="1:5">
      <c r="A15" s="4" t="s">
        <v>46</v>
      </c>
      <c r="B15" s="5" t="n">
        <v>1500</v>
      </c>
    </row>
    <row r="16" spans="1:5">
      <c r="A16" s="4" t="s">
        <v>47</v>
      </c>
      <c r="B16" s="4" t="s">
        <v>29</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133</v>
      </c>
      <c r="B1" s="2" t="s">
        <v>1</v>
      </c>
      <c r="C1" s="2" t="s">
        <v>134</v>
      </c>
    </row>
    <row r="2" spans="1:3">
      <c r="B2" s="2" t="s">
        <v>2</v>
      </c>
      <c r="C2" s="2" t="s">
        <v>23</v>
      </c>
    </row>
    <row r="3" spans="1:3">
      <c r="A3" s="4" t="s">
        <v>135</v>
      </c>
      <c r="B3" s="7" t="n">
        <v>154890</v>
      </c>
      <c r="C3" s="7" t="n">
        <v>564444</v>
      </c>
    </row>
    <row r="4" spans="1:3">
      <c r="A4" s="4" t="s">
        <v>136</v>
      </c>
      <c r="B4" s="5" t="n">
        <v>20000</v>
      </c>
      <c r="C4" s="5" t="n">
        <v>44000</v>
      </c>
    </row>
    <row r="5" spans="1:3">
      <c r="A5" s="4" t="s">
        <v>137</v>
      </c>
    </row>
    <row r="6" spans="1:3">
      <c r="A6" s="4" t="s">
        <v>34</v>
      </c>
      <c r="B6" s="7" t="n">
        <v>8686</v>
      </c>
      <c r="C6" s="7" t="n">
        <v>337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7355</v>
      </c>
      <c r="C3" s="7" t="n">
        <v>67513</v>
      </c>
    </row>
    <row r="4" spans="1:3">
      <c r="A4" s="4" t="s">
        <v>26</v>
      </c>
      <c r="B4" s="5" t="n">
        <v>24468</v>
      </c>
      <c r="C4" s="5" t="n">
        <v>46154</v>
      </c>
    </row>
    <row r="5" spans="1:3">
      <c r="A5" s="4" t="s">
        <v>27</v>
      </c>
      <c r="B5" s="5" t="n">
        <v>84000</v>
      </c>
      <c r="C5" s="5" t="n">
        <v>83586</v>
      </c>
    </row>
    <row r="6" spans="1:3">
      <c r="A6" s="4" t="s">
        <v>28</v>
      </c>
      <c r="B6" s="4" t="s">
        <v>29</v>
      </c>
      <c r="C6" s="5" t="n">
        <v>5000</v>
      </c>
    </row>
    <row r="7" spans="1:3">
      <c r="A7" s="4" t="s">
        <v>30</v>
      </c>
      <c r="B7" s="5" t="n">
        <v>195823</v>
      </c>
      <c r="C7" s="5" t="n">
        <v>202253</v>
      </c>
    </row>
    <row r="8" spans="1:3">
      <c r="A8" s="4" t="s">
        <v>31</v>
      </c>
      <c r="B8" s="5" t="n">
        <v>195823</v>
      </c>
      <c r="C8" s="5" t="n">
        <v>202253</v>
      </c>
    </row>
    <row r="9" spans="1:3">
      <c r="A9" s="3" t="s">
        <v>32</v>
      </c>
    </row>
    <row r="10" spans="1:3">
      <c r="A10" s="4" t="s">
        <v>33</v>
      </c>
      <c r="B10" s="5" t="n">
        <v>21194</v>
      </c>
      <c r="C10" s="5" t="n">
        <v>1000</v>
      </c>
    </row>
    <row r="11" spans="1:3">
      <c r="A11" s="4" t="s">
        <v>34</v>
      </c>
      <c r="B11" s="5" t="n">
        <v>28686</v>
      </c>
      <c r="C11" s="5" t="n">
        <v>78103</v>
      </c>
    </row>
    <row r="12" spans="1:3">
      <c r="A12" s="4" t="s">
        <v>35</v>
      </c>
      <c r="B12" s="5" t="n">
        <v>49880</v>
      </c>
      <c r="C12" s="5" t="n">
        <v>79103</v>
      </c>
    </row>
    <row r="13" spans="1:3">
      <c r="A13" s="4" t="s">
        <v>36</v>
      </c>
      <c r="B13" s="5" t="n">
        <v>49880</v>
      </c>
      <c r="C13" s="5" t="n">
        <v>79103</v>
      </c>
    </row>
    <row r="14" spans="1:3">
      <c r="A14" s="4" t="s">
        <v>37</v>
      </c>
      <c r="B14" s="4" t="s">
        <v>29</v>
      </c>
      <c r="C14" s="4" t="s">
        <v>29</v>
      </c>
    </row>
    <row r="15" spans="1:3">
      <c r="A15" s="3" t="s">
        <v>38</v>
      </c>
    </row>
    <row r="16" spans="1:3">
      <c r="A16" s="4" t="s">
        <v>39</v>
      </c>
      <c r="B16" s="5" t="n">
        <v>1533</v>
      </c>
      <c r="C16" s="5" t="n">
        <v>1533</v>
      </c>
    </row>
    <row r="17" spans="1:3">
      <c r="A17" s="4" t="s">
        <v>40</v>
      </c>
      <c r="B17" s="5" t="n">
        <v>65997</v>
      </c>
      <c r="C17" s="5" t="n">
        <v>65197</v>
      </c>
    </row>
    <row r="18" spans="1:3">
      <c r="A18" s="4" t="s">
        <v>41</v>
      </c>
      <c r="B18" s="5" t="n">
        <v>78413</v>
      </c>
      <c r="C18" s="5" t="n">
        <v>56420</v>
      </c>
    </row>
    <row r="19" spans="1:3">
      <c r="A19" s="4" t="s">
        <v>42</v>
      </c>
      <c r="B19" s="5" t="n">
        <v>145943</v>
      </c>
      <c r="C19" s="5" t="n">
        <v>123150</v>
      </c>
    </row>
    <row r="20" spans="1:3">
      <c r="A20" s="4" t="s">
        <v>43</v>
      </c>
      <c r="B20" s="7" t="n">
        <v>195823</v>
      </c>
      <c r="C20" s="7" t="n">
        <v>2022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v>
      </c>
      <c r="B1" s="2" t="s">
        <v>2</v>
      </c>
      <c r="C1" s="2" t="s">
        <v>23</v>
      </c>
    </row>
    <row r="2" spans="1:3">
      <c r="A2" s="3" t="s">
        <v>45</v>
      </c>
    </row>
    <row r="3" spans="1:3">
      <c r="A3" s="4" t="s">
        <v>46</v>
      </c>
      <c r="B3" s="5" t="n">
        <v>50000000</v>
      </c>
      <c r="C3" s="5" t="n">
        <v>50000000</v>
      </c>
    </row>
    <row r="4" spans="1:3">
      <c r="A4" s="4" t="s">
        <v>47</v>
      </c>
      <c r="B4" s="8" t="n">
        <v>0.0001</v>
      </c>
      <c r="C4" s="8" t="n">
        <v>0.0001</v>
      </c>
    </row>
    <row r="5" spans="1:3">
      <c r="A5" s="4" t="s">
        <v>48</v>
      </c>
      <c r="B5" s="5" t="n">
        <v>15330150</v>
      </c>
      <c r="C5" s="5" t="n">
        <v>15326150</v>
      </c>
    </row>
    <row r="6" spans="1:3">
      <c r="A6" s="4" t="s">
        <v>49</v>
      </c>
      <c r="B6" s="5" t="n">
        <v>15330150</v>
      </c>
      <c r="C6" s="5" t="n">
        <v>153261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0</v>
      </c>
      <c r="B1" s="2" t="s">
        <v>1</v>
      </c>
    </row>
    <row r="2" spans="1:3">
      <c r="B2" s="2" t="s">
        <v>2</v>
      </c>
      <c r="C2" s="2" t="s">
        <v>51</v>
      </c>
    </row>
    <row r="3" spans="1:3">
      <c r="A3" s="3" t="s">
        <v>52</v>
      </c>
    </row>
    <row r="4" spans="1:3">
      <c r="A4" s="4" t="s">
        <v>53</v>
      </c>
      <c r="B4" s="7" t="n">
        <v>288640</v>
      </c>
      <c r="C4" s="7" t="n">
        <v>208998</v>
      </c>
    </row>
    <row r="5" spans="1:3">
      <c r="A5" s="4" t="s">
        <v>54</v>
      </c>
      <c r="B5" s="5" t="n">
        <v>288640</v>
      </c>
      <c r="C5" s="5" t="n">
        <v>208998</v>
      </c>
    </row>
    <row r="6" spans="1:3">
      <c r="A6" s="4" t="s">
        <v>55</v>
      </c>
      <c r="B6" s="5" t="n">
        <v>225075</v>
      </c>
      <c r="C6" s="5" t="n">
        <v>175798</v>
      </c>
    </row>
    <row r="7" spans="1:3">
      <c r="A7" s="4" t="s">
        <v>56</v>
      </c>
      <c r="B7" s="5" t="n">
        <v>63565</v>
      </c>
      <c r="C7" s="5" t="n">
        <v>33200</v>
      </c>
    </row>
    <row r="8" spans="1:3">
      <c r="A8" s="4" t="s">
        <v>57</v>
      </c>
      <c r="B8" s="5" t="n">
        <v>7522</v>
      </c>
      <c r="C8" s="5" t="n">
        <v>7789</v>
      </c>
    </row>
    <row r="9" spans="1:3">
      <c r="A9" s="4" t="s">
        <v>58</v>
      </c>
      <c r="B9" s="5" t="n">
        <v>34050</v>
      </c>
      <c r="C9" s="5" t="n">
        <v>33908</v>
      </c>
    </row>
    <row r="10" spans="1:3">
      <c r="A10" s="4" t="s">
        <v>59</v>
      </c>
      <c r="B10" s="5" t="n">
        <v>41572</v>
      </c>
      <c r="C10" s="5" t="n">
        <v>41697</v>
      </c>
    </row>
    <row r="11" spans="1:3">
      <c r="A11" s="4" t="s">
        <v>60</v>
      </c>
      <c r="B11" s="7" t="n">
        <v>21993</v>
      </c>
      <c r="C11" s="7" t="n">
        <v>-8497</v>
      </c>
    </row>
    <row r="12" spans="1:3">
      <c r="A12" s="4" t="s">
        <v>61</v>
      </c>
      <c r="B12" s="7" t="n">
        <v>0</v>
      </c>
      <c r="C12" s="7" t="n">
        <v>0</v>
      </c>
    </row>
    <row r="13" spans="1:3">
      <c r="A13" s="4" t="s">
        <v>62</v>
      </c>
      <c r="B13" s="5" t="n">
        <v>15330150</v>
      </c>
      <c r="C13" s="5" t="n">
        <v>1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3</v>
      </c>
      <c r="B1" s="2" t="s">
        <v>1</v>
      </c>
    </row>
    <row r="2" spans="1:3">
      <c r="B2" s="2" t="s">
        <v>2</v>
      </c>
      <c r="C2" s="2" t="s">
        <v>51</v>
      </c>
    </row>
    <row r="3" spans="1:3">
      <c r="A3" s="3" t="s">
        <v>64</v>
      </c>
    </row>
    <row r="4" spans="1:3">
      <c r="A4" s="4" t="s">
        <v>60</v>
      </c>
      <c r="B4" s="7" t="n">
        <v>21993</v>
      </c>
      <c r="C4" s="7" t="n">
        <v>-8497</v>
      </c>
    </row>
    <row r="5" spans="1:3">
      <c r="A5" s="3" t="s">
        <v>65</v>
      </c>
    </row>
    <row r="6" spans="1:3">
      <c r="A6" s="4" t="s">
        <v>26</v>
      </c>
      <c r="B6" s="5" t="n">
        <v>21686</v>
      </c>
      <c r="C6" s="5" t="n">
        <v>25458</v>
      </c>
    </row>
    <row r="7" spans="1:3">
      <c r="A7" s="4" t="s">
        <v>27</v>
      </c>
      <c r="B7" s="5" t="n">
        <v>414</v>
      </c>
      <c r="C7" s="5" t="n">
        <v>19877</v>
      </c>
    </row>
    <row r="8" spans="1:3">
      <c r="A8" s="4" t="s">
        <v>33</v>
      </c>
      <c r="B8" s="5" t="n">
        <v>19364</v>
      </c>
      <c r="C8" s="5" t="n">
        <v>13548</v>
      </c>
    </row>
    <row r="9" spans="1:3">
      <c r="A9" s="4" t="s">
        <v>34</v>
      </c>
      <c r="B9" s="5" t="n">
        <v>-49415</v>
      </c>
      <c r="C9" s="5" t="n">
        <v>-80060</v>
      </c>
    </row>
    <row r="10" spans="1:3">
      <c r="A10" s="4" t="s">
        <v>66</v>
      </c>
      <c r="B10" s="5" t="n">
        <v>14042</v>
      </c>
      <c r="C10" s="5" t="n">
        <v>-29674</v>
      </c>
    </row>
    <row r="11" spans="1:3">
      <c r="A11" s="3" t="s">
        <v>67</v>
      </c>
    </row>
    <row r="12" spans="1:3">
      <c r="A12" s="4" t="s">
        <v>68</v>
      </c>
      <c r="B12" s="5" t="n">
        <v>5800</v>
      </c>
      <c r="C12" s="4" t="s">
        <v>29</v>
      </c>
    </row>
    <row r="13" spans="1:3">
      <c r="A13" s="4" t="s">
        <v>69</v>
      </c>
      <c r="B13" s="5" t="n">
        <v>5800</v>
      </c>
      <c r="C13" s="4" t="s">
        <v>29</v>
      </c>
    </row>
    <row r="14" spans="1:3">
      <c r="A14" s="4" t="s">
        <v>70</v>
      </c>
      <c r="B14" s="5" t="n">
        <v>19842</v>
      </c>
      <c r="C14" s="5" t="n">
        <v>-29673</v>
      </c>
    </row>
    <row r="15" spans="1:3">
      <c r="A15" s="4" t="s">
        <v>71</v>
      </c>
      <c r="B15" s="5" t="n">
        <v>67513</v>
      </c>
      <c r="C15" s="5" t="n">
        <v>66390</v>
      </c>
    </row>
    <row r="16" spans="1:3">
      <c r="A16" s="4" t="s">
        <v>72</v>
      </c>
      <c r="B16" s="5" t="n">
        <v>87355</v>
      </c>
      <c r="C16" s="5" t="n">
        <v>36716</v>
      </c>
    </row>
    <row r="17" spans="1:3">
      <c r="A17" s="3" t="s">
        <v>73</v>
      </c>
    </row>
    <row r="18" spans="1:3">
      <c r="A18" s="4" t="s">
        <v>74</v>
      </c>
      <c r="B18" s="4" t="s">
        <v>29</v>
      </c>
      <c r="C18" s="4" t="s">
        <v>29</v>
      </c>
    </row>
    <row r="19" spans="1:3">
      <c r="A19" s="4" t="s">
        <v>75</v>
      </c>
      <c r="B19" s="4" t="s">
        <v>29</v>
      </c>
      <c r="C19"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6</v>
      </c>
      <c r="B1" s="2" t="s">
        <v>1</v>
      </c>
    </row>
    <row r="2" spans="1:2">
      <c r="B2" s="2" t="s">
        <v>2</v>
      </c>
    </row>
    <row r="3" spans="1:2">
      <c r="A3" s="3" t="s">
        <v>77</v>
      </c>
    </row>
    <row r="4" spans="1:2">
      <c r="A4" s="4" t="s">
        <v>76</v>
      </c>
      <c r="B4" s="4" t="s">
        <v>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9</v>
      </c>
      <c r="B1" s="2" t="s">
        <v>1</v>
      </c>
    </row>
    <row r="2" spans="1:2">
      <c r="B2" s="2" t="s">
        <v>2</v>
      </c>
    </row>
    <row r="3" spans="1:2">
      <c r="A3" s="3" t="s">
        <v>77</v>
      </c>
    </row>
    <row r="4" spans="1:2">
      <c r="A4" s="4" t="s">
        <v>79</v>
      </c>
      <c r="B4" s="4" t="s">
        <v>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1</v>
      </c>
      <c r="B1" s="2" t="s">
        <v>1</v>
      </c>
    </row>
    <row r="2" spans="1:2">
      <c r="B2" s="2" t="s">
        <v>2</v>
      </c>
    </row>
    <row r="3" spans="1:2">
      <c r="A3" s="3" t="s">
        <v>82</v>
      </c>
    </row>
    <row r="4" spans="1:2">
      <c r="A4" s="4" t="s">
        <v>81</v>
      </c>
      <c r="B4" s="4" t="s">
        <v>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7:14:48Z</dcterms:created>
  <dcterms:modified xmlns:dcterms="http://purl.org/dc/terms/" xmlns:xsi="http://www.w3.org/2001/XMLSchema-instance" xsi:type="dcterms:W3CDTF">2017-05-22T17:14:48Z</dcterms:modified>
</cp:coreProperties>
</file>